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13" customWidth="1" min="2" max="2"/>
    <col width="80" customWidth="1" min="3" max="3"/>
    <col width="2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2 - USD ($)</t>
        </is>
      </c>
      <c r="E1" s="2" t="inlineStr">
        <is>
          <t>3 Months Ended</t>
        </is>
      </c>
    </row>
    <row r="2">
      <c r="C2" s="2" t="inlineStr">
        <is>
          <t>Aug. 24, 2023</t>
        </is>
      </c>
      <c r="D2" s="2" t="inlineStr">
        <is>
          <t>Aug. 02,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1</t>
        </is>
      </c>
      <c r="O2" s="2" t="inlineStr">
        <is>
          <t>Dec. 31, 2020</t>
        </is>
      </c>
      <c r="P2" s="2" t="inlineStr">
        <is>
          <t>Sep. 30, 2020</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ntity Central Index Key</t>
        </is>
      </c>
      <c r="C4" s="4" t="inlineStr">
        <is>
          <t>0001644771</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ocument Type</t>
        </is>
      </c>
      <c r="C6" s="4" t="inlineStr">
        <is>
          <t>424B5</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ntity Registrant Name</t>
        </is>
      </c>
      <c r="C7" s="4" t="inlineStr">
        <is>
          <t>RiverNorth
Capital and Income Fund, Inc.</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holder Transaction Expenses [Table Text Block]</t>
        </is>
      </c>
      <c r="C9" s="4" t="inlineStr">
        <is>
          <t>Common
Shareholder Transaction Expenses As
a Percentage of Offering Price
Sales
Load (1) 1.00
Offering
Expenses Borne by Common Shareholders of the Fund 0.22
Dividend
Reinvestment Plan Fees (2) Non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ales Load [Percent]</t>
        </is>
      </c>
      <c r="B10" s="4" t="inlineStr">
        <is>
          <t>[1]</t>
        </is>
      </c>
      <c r="C10" s="5"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vidend Reinvestment and Cash Purchase Fees</t>
        </is>
      </c>
      <c r="B11" s="4" t="inlineStr">
        <is>
          <t>[2]</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ther Transaction Expenses [Percent]</t>
        </is>
      </c>
      <c r="C13" s="7" t="n">
        <v>0.002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nnual Expenses [Table Text Block]</t>
        </is>
      </c>
      <c r="C14" s="4" t="inlineStr">
        <is>
          <t>Annual
Expenses As
a Percentage of Net Assets Attributable to Common Shares
Management
fee (3) 2.13
Leverage
costs (5)(6) (4) 0.06
Dividends
on Preferred Shares (4) (5) 3.97
Other
expenses 3.39
Acquired
fund fees and expenses (7) 0.25
Total
annual expenses 9.80
Fee
waiver/reimbursement ( 0.32
Total
annual expenses after waiver (3) 9.48</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anagement Fees [Percent]</t>
        </is>
      </c>
      <c r="B15" s="4" t="inlineStr">
        <is>
          <t>[3]</t>
        </is>
      </c>
      <c r="C15" s="7" t="n">
        <v>0.021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terest Expenses on Borrowings [Percent]</t>
        </is>
      </c>
      <c r="B16" s="4" t="inlineStr">
        <is>
          <t>[4],[5]</t>
        </is>
      </c>
      <c r="C16" s="7" t="n">
        <v>0.00059999999999999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ividend Expenses on Preferred Shares [Percent]</t>
        </is>
      </c>
      <c r="B17" s="4" t="inlineStr">
        <is>
          <t>[6]</t>
        </is>
      </c>
      <c r="C17" s="7" t="n">
        <v>0.039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quired Fund Fees and Expenses [Percent]</t>
        </is>
      </c>
      <c r="B18" s="4" t="inlineStr">
        <is>
          <t>[7]</t>
        </is>
      </c>
      <c r="C18" s="7" t="n">
        <v>0.00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Other Annual Expenses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ther Annual Expenses [Percent]</t>
        </is>
      </c>
      <c r="C20" s="7" t="n">
        <v>0.033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otal Annual Expenses [Percent]</t>
        </is>
      </c>
      <c r="C21" s="7" t="n">
        <v>0.09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aivers and Reimbursements of Fees [Percent]</t>
        </is>
      </c>
      <c r="C22" s="7" t="n">
        <v>0.003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Expense over Assets [Percent]</t>
        </is>
      </c>
      <c r="B23" s="4" t="inlineStr">
        <is>
          <t>[3]</t>
        </is>
      </c>
      <c r="C23" s="7" t="n">
        <v>0.094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pense Example [Table Text Block]</t>
        </is>
      </c>
      <c r="C24" s="4" t="inlineStr">
        <is>
          <t>Example
(8) The
purpose of the following table is to help a holder of Common Shares understand the fees and expenses that such holder would bear
directly or indirectly. The following example illustrates the expenses you would pay on a $1,000 investment in Common Shares in
the offering, assuming (1) payment in year 1 of a commission of 1.00% on the investment and estimated offering costs of $104,600,
(2) “Total annual expenses” of 9.48% of net assets in year 1, (3) “Total annual expenses” of 9.80% of
net assets in years 2 through 10, and (4) a 5% annual return.
1
year 3
years 5
years 10
years
Total Expenses Incurred $ 105 $ 281 $ 441 $ 777 The
example should not be considered a representation of future expenses. Actual expenses may be greater or less than those assumed.</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pense Example, Year 01</t>
        </is>
      </c>
      <c r="B25" s="4" t="inlineStr">
        <is>
          <t>[8]</t>
        </is>
      </c>
      <c r="C25" s="6" t="n">
        <v>1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pense Example, Years 1 to 3</t>
        </is>
      </c>
      <c r="B26" s="4" t="inlineStr">
        <is>
          <t>[8]</t>
        </is>
      </c>
      <c r="C26" s="8" t="n">
        <v>28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xpense Example, Years 1 to 5</t>
        </is>
      </c>
      <c r="B27" s="4" t="inlineStr">
        <is>
          <t>[8]</t>
        </is>
      </c>
      <c r="C27" s="8" t="n">
        <v>44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pense Example, Years 1 to 10</t>
        </is>
      </c>
      <c r="B28" s="4" t="inlineStr">
        <is>
          <t>[8]</t>
        </is>
      </c>
      <c r="C28" s="6" t="n">
        <v>77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urpose of Fee Table , Note [Text Block]</t>
        </is>
      </c>
      <c r="C29" s="4" t="inlineStr">
        <is>
          <t>The
following table is intended to assist investors in understanding the fees and expenses (annualized) that an investor in Common
Shares would bear, directly or indirectly.</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asis of Transaction Fees, Note [Text Block]</t>
        </is>
      </c>
      <c r="C30" s="4" t="inlineStr">
        <is>
          <t xml:space="preserve">SUMMARY
OF FUND EXPENSES The
following table is intended to assist investors in understanding the fees and expenses (annualized) that an investor in Common
Shares would bear, directly or indirectly. The
table shows Fund expenses as a percentage of net assets attributable to Common Shares as of December 31, 2022 and not as a percentage
of gross assets or managed assets. The following table should not be considered a representation of the Fund’s future expenses.
Actual expenses may be greater or less than those shown below.
Common
Shareholder Transaction Expenses As
a Percentage of Offering Price
Sales
Load (1) 1.00
Offering
Expenses Borne by Common Shareholders of the Fund 0.22
Dividend
Reinvestment Plan Fees (2) None
Annual
Expenses As
a Percentage of Net Assets Attributable to Common Shares
Management
fee (3) 2.13
Leverage
costs (5)(6) (4) 0.06
Dividends
on Preferred Shares (4) (5) 3.97
Other
expenses 3.39
Acquired
fund fees and expenses (7) 0.25
Total
annual expenses 9.80
Fee
waiver/reimbursement ( 0.32
Total
annual expenses after waiver (3) 9.48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anagement Fee not based on Net Assets, Note [Text Block]</t>
        </is>
      </c>
      <c r="C31" s="4" t="inlineStr">
        <is>
          <t>The
Fund has agreed to pay the Adviser a management fee payable on a monthly basis at the annual rate of 1.25% of the Fund’s
average monthly Managed Assets for the service it provides. With leverage, Managed Assets are greater in amount than net assets,
because Managed Assets include assets attributable to the Fund’s use of leverage. In addition, the mark-to-market value
of the Fund’s derivatives will be used for purposes of calculating Managed Assets. The management fee of 1.25% of the Fund’s
Managed Assets represents 2.13% of net assets attributable to common shares assuming the use of leverage in an amount of 30.07%
of the Fund’s Managed Assets. The Adviser has agreed to waive or reimburse expenses of the Fund (other than brokerage fees
and commissions; loan servicing fees; borrowing costs such as (i) interest and (ii) dividends on securities sold short; taxes;
indirect expenses incurred by the underlying funds in which the Fund may invest; the cost of leverage; and extraordinary expenses)
to the extent necessary to limit the Fund’s total annual operating expenses at 1.95% of the average daily Managed Assets
for that period through October 28, 2023. The Adviser may recover from the Fund expenses reimbursed for three years after the
date of the payment or waiver if the Fund’s operating expenses, including the recovered expenses, falls below the expense
cap.</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cquired Fund Fees Estimated, Note [Text Block]</t>
        </is>
      </c>
      <c r="C32" s="4" t="inlineStr">
        <is>
          <t>The “Acquired
    fund fees and expenses” disclosed above are based on the expense ratios as of December 31, 2022 of the underlying funds
    in which the Fund has invested, which may change substantially over time and, therefore, significantly affect “Acquired
    fund fees and expenses.” These amounts are based on the total expense ratio disclosed in each underlying fund’s
    most recent shareholder report. “Acquired fund fees and expenses” are not charged directly to the Fund, but rather
    reflect the estimated pro rata portion of the underlying funds’ fees attributable to the Fund’s investments in
    shares of the underlying funds. The 0.25% shown as “Acquired fund fees and expenses” reflects estimated operating
    expenses of the underlying funds and transaction-related fees. Certain underlying funds in which the Fund intends to invest
    generally charge management fees of 0.50% to 1.20%, which are included in “Acquired fund fees and expenses,”
    as applicable. Acquired fund fees and expenses are borne indirectly by the Fund, but they are not reflected in the Fund’s
    financial statements; and the information presented in the table will differ from that presented in the Fund’s financial
    highlight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General Description of Registrant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 Price [Table Text Block]</t>
        </is>
      </c>
      <c r="C34" s="4" t="inlineStr">
        <is>
          <t>MARKET
PRICE NET
ASSET VALUE PREMIUM/(DISCOUNT) TO
NET ASSET VALUE
Quarter
Ended High Low High Low High Low
September
30, 2020 $15.14 $14.40 $17.42 $17.31 -13.09% -16.81%
December
31, 2020 $16.78 $14.69 $18.22 $17.34 -7.91% -15.28%
March
31, 2021 $17.90 $16.39 $19.00 $18.26 -5.79% -10.24%
June
30, 2021 $19.90 $17.90 $20.06 $19.05 -0.80% -6.04%
September
30, 2021 $20.05 $18.73 $20.11 $19.95 -0.30% -6.12%
December
31, 2021 $19.88 $19.13 $20.44 $19.82 -2.74% -3.48%
March
31, 2022 $19.80 $18.78 $19.92 $19.30 -0.60% -2.69%
June
30, 2022 $19.23 $17.15 $19.39 $18.46 -0.80% -7.10%
September
30, 2022 $18.67 $17.05 $17.99 $17.43 3.80% -2.18%
December
31, 2022 $18.02 $16.75 $17.58 $17.20 2.50% -2.62%
March 31, 2023 $16.92 $15.20 $17.24 $16.63 -1.86% -8.60%
June 30, 2023 $15.55 $15.24 $16.81 $16.70 -7.50% -8.74%</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hare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General Description of Registrant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owest Price or Bid</t>
        </is>
      </c>
      <c r="C37" s="4" t="inlineStr">
        <is>
          <t xml:space="preserve"> </t>
        </is>
      </c>
      <c r="D37" s="4" t="inlineStr">
        <is>
          <t xml:space="preserve"> </t>
        </is>
      </c>
      <c r="E37" s="9" t="n">
        <v>15.24</v>
      </c>
      <c r="F37" s="9" t="n">
        <v>15.2</v>
      </c>
      <c r="G37" s="9" t="n">
        <v>16.75</v>
      </c>
      <c r="H37" s="9" t="n">
        <v>17.05</v>
      </c>
      <c r="I37" s="9" t="n">
        <v>17.15</v>
      </c>
      <c r="J37" s="9" t="n">
        <v>18.78</v>
      </c>
      <c r="K37" s="9" t="n">
        <v>19.13</v>
      </c>
      <c r="L37" s="9" t="n">
        <v>18.73</v>
      </c>
      <c r="M37" s="9" t="n">
        <v>17.9</v>
      </c>
      <c r="N37" s="9" t="n">
        <v>16.39</v>
      </c>
      <c r="O37" s="9" t="n">
        <v>14.69</v>
      </c>
      <c r="P37" s="9" t="n">
        <v>14.4</v>
      </c>
    </row>
    <row r="38">
      <c r="A38" s="4" t="inlineStr">
        <is>
          <t>Highest Price or Bid</t>
        </is>
      </c>
      <c r="C38" s="4" t="inlineStr">
        <is>
          <t xml:space="preserve"> </t>
        </is>
      </c>
      <c r="D38" s="4" t="inlineStr">
        <is>
          <t xml:space="preserve"> </t>
        </is>
      </c>
      <c r="E38" s="10" t="n">
        <v>15.55</v>
      </c>
      <c r="F38" s="10" t="n">
        <v>16.92</v>
      </c>
      <c r="G38" s="10" t="n">
        <v>18.02</v>
      </c>
      <c r="H38" s="10" t="n">
        <v>18.67</v>
      </c>
      <c r="I38" s="10" t="n">
        <v>19.23</v>
      </c>
      <c r="J38" s="10" t="n">
        <v>19.8</v>
      </c>
      <c r="K38" s="10" t="n">
        <v>19.88</v>
      </c>
      <c r="L38" s="10" t="n">
        <v>20.05</v>
      </c>
      <c r="M38" s="10" t="n">
        <v>19.9</v>
      </c>
      <c r="N38" s="10" t="n">
        <v>17.9</v>
      </c>
      <c r="O38" s="10" t="n">
        <v>16.78</v>
      </c>
      <c r="P38" s="10" t="n">
        <v>15.14</v>
      </c>
    </row>
    <row r="39">
      <c r="A39" s="4" t="inlineStr">
        <is>
          <t>Lowest Price or Bid, NAV</t>
        </is>
      </c>
      <c r="C39" s="4" t="inlineStr">
        <is>
          <t xml:space="preserve"> </t>
        </is>
      </c>
      <c r="D39" s="4" t="inlineStr">
        <is>
          <t xml:space="preserve"> </t>
        </is>
      </c>
      <c r="E39" s="10" t="n">
        <v>16.7</v>
      </c>
      <c r="F39" s="10" t="n">
        <v>16.63</v>
      </c>
      <c r="G39" s="10" t="n">
        <v>17.2</v>
      </c>
      <c r="H39" s="10" t="n">
        <v>17.43</v>
      </c>
      <c r="I39" s="10" t="n">
        <v>18.46</v>
      </c>
      <c r="J39" s="10" t="n">
        <v>19.3</v>
      </c>
      <c r="K39" s="10" t="n">
        <v>19.82</v>
      </c>
      <c r="L39" s="10" t="n">
        <v>19.95</v>
      </c>
      <c r="M39" s="10" t="n">
        <v>19.05</v>
      </c>
      <c r="N39" s="10" t="n">
        <v>18.26</v>
      </c>
      <c r="O39" s="10" t="n">
        <v>17.34</v>
      </c>
      <c r="P39" s="10" t="n">
        <v>17.31</v>
      </c>
    </row>
    <row r="40">
      <c r="A40" s="4" t="inlineStr">
        <is>
          <t>Highest Price or Bid, NAV</t>
        </is>
      </c>
      <c r="C40" s="4" t="inlineStr">
        <is>
          <t xml:space="preserve"> </t>
        </is>
      </c>
      <c r="D40" s="4" t="inlineStr">
        <is>
          <t xml:space="preserve"> </t>
        </is>
      </c>
      <c r="E40" s="9" t="n">
        <v>16.81</v>
      </c>
      <c r="F40" s="9" t="n">
        <v>17.24</v>
      </c>
      <c r="G40" s="9" t="n">
        <v>17.58</v>
      </c>
      <c r="H40" s="9" t="n">
        <v>17.99</v>
      </c>
      <c r="I40" s="9" t="n">
        <v>19.39</v>
      </c>
      <c r="J40" s="9" t="n">
        <v>19.92</v>
      </c>
      <c r="K40" s="9" t="n">
        <v>20.44</v>
      </c>
      <c r="L40" s="9" t="n">
        <v>20.11</v>
      </c>
      <c r="M40" s="9" t="n">
        <v>20.06</v>
      </c>
      <c r="N40" s="6" t="n">
        <v>19</v>
      </c>
      <c r="O40" s="9" t="n">
        <v>18.22</v>
      </c>
      <c r="P40" s="9" t="n">
        <v>17.42</v>
      </c>
    </row>
    <row r="41">
      <c r="A41" s="4" t="inlineStr">
        <is>
          <t>Highest Price or Bid, Premium (Discount) to NAV [Percent]</t>
        </is>
      </c>
      <c r="C41" s="4" t="inlineStr">
        <is>
          <t xml:space="preserve"> </t>
        </is>
      </c>
      <c r="D41" s="4" t="inlineStr">
        <is>
          <t xml:space="preserve"> </t>
        </is>
      </c>
      <c r="E41" s="4" t="inlineStr">
        <is>
          <t>(7.50%)</t>
        </is>
      </c>
      <c r="F41" s="4" t="inlineStr">
        <is>
          <t>(1.86%)</t>
        </is>
      </c>
      <c r="G41" s="7" t="n">
        <v>0.025</v>
      </c>
      <c r="H41" s="7" t="n">
        <v>0.038</v>
      </c>
      <c r="I41" s="4" t="inlineStr">
        <is>
          <t>(0.80%)</t>
        </is>
      </c>
      <c r="J41" s="4" t="inlineStr">
        <is>
          <t>(0.60%)</t>
        </is>
      </c>
      <c r="K41" s="4" t="inlineStr">
        <is>
          <t>(2.74%)</t>
        </is>
      </c>
      <c r="L41" s="4" t="inlineStr">
        <is>
          <t>(0.30%)</t>
        </is>
      </c>
      <c r="M41" s="4" t="inlineStr">
        <is>
          <t>(0.80%)</t>
        </is>
      </c>
      <c r="N41" s="4" t="inlineStr">
        <is>
          <t>(5.79%)</t>
        </is>
      </c>
      <c r="O41" s="4" t="inlineStr">
        <is>
          <t>(7.91%)</t>
        </is>
      </c>
      <c r="P41" s="4" t="inlineStr">
        <is>
          <t>(13.09%)</t>
        </is>
      </c>
    </row>
    <row r="42">
      <c r="A42" s="4" t="inlineStr">
        <is>
          <t>Lowest Price or Bid, Premium (Discount) to NAV [Percent]</t>
        </is>
      </c>
      <c r="C42" s="4" t="inlineStr">
        <is>
          <t xml:space="preserve"> </t>
        </is>
      </c>
      <c r="D42" s="4" t="inlineStr">
        <is>
          <t xml:space="preserve"> </t>
        </is>
      </c>
      <c r="E42" s="4" t="inlineStr">
        <is>
          <t>(8.74%)</t>
        </is>
      </c>
      <c r="F42" s="4" t="inlineStr">
        <is>
          <t>(8.60%)</t>
        </is>
      </c>
      <c r="G42" s="4" t="inlineStr">
        <is>
          <t>(2.62%)</t>
        </is>
      </c>
      <c r="H42" s="4" t="inlineStr">
        <is>
          <t>(2.18%)</t>
        </is>
      </c>
      <c r="I42" s="4" t="inlineStr">
        <is>
          <t>(7.10%)</t>
        </is>
      </c>
      <c r="J42" s="4" t="inlineStr">
        <is>
          <t>(2.69%)</t>
        </is>
      </c>
      <c r="K42" s="4" t="inlineStr">
        <is>
          <t>(3.48%)</t>
        </is>
      </c>
      <c r="L42" s="4" t="inlineStr">
        <is>
          <t>(6.12%)</t>
        </is>
      </c>
      <c r="M42" s="4" t="inlineStr">
        <is>
          <t>(6.04%)</t>
        </is>
      </c>
      <c r="N42" s="4" t="inlineStr">
        <is>
          <t>(10.24%)</t>
        </is>
      </c>
      <c r="O42" s="4" t="inlineStr">
        <is>
          <t>(15.28%)</t>
        </is>
      </c>
      <c r="P42" s="4" t="inlineStr">
        <is>
          <t>(16.81%)</t>
        </is>
      </c>
    </row>
    <row r="43">
      <c r="A43" s="4" t="inlineStr">
        <is>
          <t>Latest Share Price</t>
        </is>
      </c>
      <c r="C43" s="4" t="inlineStr">
        <is>
          <t xml:space="preserve"> </t>
        </is>
      </c>
      <c r="D43" s="9" t="n">
        <v>15.7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atest Premium (Discount) to NAV [Percent]</t>
        </is>
      </c>
      <c r="C44" s="4" t="inlineStr">
        <is>
          <t xml:space="preserve"> </t>
        </is>
      </c>
      <c r="D44" s="7" t="n">
        <v>0.058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atest NAV</t>
        </is>
      </c>
      <c r="C45" s="4" t="inlineStr">
        <is>
          <t xml:space="preserve"> </t>
        </is>
      </c>
      <c r="D45" s="9" t="n">
        <v>16.7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apital Stock, Long-Term Debt, and Other Securities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utstanding Security, Title [Text Block]</t>
        </is>
      </c>
      <c r="C47" s="4" t="inlineStr">
        <is>
          <t xml:space="preserve"> </t>
        </is>
      </c>
      <c r="D47" s="4" t="inlineStr">
        <is>
          <t>Common
Stock</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utstanding Security, Authorized [Shares]</t>
        </is>
      </c>
      <c r="C48" s="4" t="inlineStr">
        <is>
          <t xml:space="preserve"> </t>
        </is>
      </c>
      <c r="D48" s="8" t="n">
        <v>38344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utstanding Security, Held [Shares]</t>
        </is>
      </c>
      <c r="C49" s="4" t="inlineStr">
        <is>
          <t xml:space="preserve"> </t>
        </is>
      </c>
      <c r="D49" s="8"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utstanding Security, Not Held [Shares]</t>
        </is>
      </c>
      <c r="C50" s="4" t="inlineStr">
        <is>
          <t xml:space="preserve"> </t>
        </is>
      </c>
      <c r="D50" s="8" t="n">
        <v>380102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eries A Preferred Share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apital Stock, Long-Term Debt, and Other Securities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utstanding Security, Title [Text Block]</t>
        </is>
      </c>
      <c r="C53" s="4" t="inlineStr">
        <is>
          <t xml:space="preserve"> </t>
        </is>
      </c>
      <c r="D53" s="4" t="inlineStr">
        <is>
          <t>Series
A Preferred Stock</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utstanding Security, Authorized [Shares]</t>
        </is>
      </c>
      <c r="C54" s="4" t="inlineStr">
        <is>
          <t xml:space="preserve"> </t>
        </is>
      </c>
      <c r="D54" s="8" t="n">
        <v>1656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utstanding Security, Held [Shares]</t>
        </is>
      </c>
      <c r="C55" s="4" t="inlineStr">
        <is>
          <t xml:space="preserve"> </t>
        </is>
      </c>
      <c r="D55" s="8" t="n">
        <v>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utstanding Security, Not Held [Shares]</t>
        </is>
      </c>
      <c r="C56" s="4" t="inlineStr">
        <is>
          <t xml:space="preserve"> </t>
        </is>
      </c>
      <c r="D56" s="8" t="n">
        <v>1656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row r="58">
      <c r="A58" s="4" t="inlineStr">
        <is>
          <t>[1]Represents the estimated
maximum commission with respect to the Common Shares being sold under this Prospectus Supplement and the accompanying Prospectus.
There is no guarantee that there will be any sales of Common Shares under this Prospectus Supplement and the accompanying
Prospectus. Actual sales of Common Shares under this Prospectus Supplement and the accompanying Prospectus, if any, may be
less than as set forth under “Capitalization” below. In addition, the price per Common Share of any such sale
may be greater or less than the price set forth under “Capitalization” above, depending on market price of the
Common Shares at the time of any such sale.[2]There will be no
brokerage charges with respect to Common Shares issued directly by the Fund under the dividend reinvestment plan. You may
pay brokerage charges in connection with open market purchases or if you direct the plan agent to sell your Common Shares
held in a dividend reinvestment account.[3] The
Fund has agreed to pay the Adviser a management fee payable on a monthly basis at the annual rate of 1.25% of the Fund’s
average monthly Managed Assets for the service it provides. With leverage, Managed Assets are greater in amount than net assets,
because Managed Assets include assets attributable to the Fund’s use of leverage. In addition, the mark-to-market value
of the Fund’s derivatives will be used for purposes of calculating Managed Assets. The management fee of 1.25% of the Fund’s
Managed Assets represents 2.13% of net assets attributable to common shares assuming the use of leverage in an amount of 30.07%
of the Fund’s Managed Assets. The Adviser has agreed to waive or reimburse expenses of the Fund (other than brokerage fees
and commissions; loan servicing fees; borrowing costs such as (i) interest and (ii) dividends on securities sold short; taxes;
indirect expenses incurred by the underlying funds in which the Fund may invest; the cost of leverage; and extraordinary expenses)
to the extent necessary to limit the Fund’s total annual operating expenses at 1.95% of the average daily Managed Assets
for that period through October 28, 2023. The Adviser may recover from the Fund expenses reimbursed for three years after the
date of the payment or waiver if the Fund’s operating expenses, including the recovered expenses, falls below the expense
cap. The “Acquired
fund fees and expenses” disclosed above are based on the expense ratios as of December 31, 2022 of the underlying funds
in which the Fund has invested, which may change substantially over time and, therefore, significantly affect “Acquired
fund fees and expenses.” These amounts are based on the total expense ratio disclosed in each underlying fund’s
most recent shareholder report. “Acquired fund fees and expenses” are not charged directly to the Fund, but rather
reflect the estimated pro rata portion of the underlying funds’ fees attributable to the Fund’s investments in
shares of the underlying funds. The 0.25% shown as “Acquired fund fees and expenses” reflects estimated operating
expenses of the underlying funds and transaction-related fees. Certain underlying funds in which the Fund intends to invest
generally charge management fees of 0.50% to 1.20%, which are included in “Acquired fund fees and expenses,”
as applicable. Acquired fund fees and expenses are borne indirectly by the Fund, but they are not reflected in the Fund’s
financial statements; and the information presented in the table will differ from that presented in the Fund’s financial
highlights.</t>
        </is>
      </c>
    </row>
  </sheetData>
  <mergeCells count="4">
    <mergeCell ref="A1:B2"/>
    <mergeCell ref="E1:P1"/>
    <mergeCell ref="A57:O57"/>
    <mergeCell ref="A58:O5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4T22:42:22Z</dcterms:created>
  <dcterms:modified xmlns:dcterms="http://purl.org/dc/terms/" xmlns:xsi="http://www.w3.org/2001/XMLSchema-instance" xsi:type="dcterms:W3CDTF">2023-08-24T22:42:22Z</dcterms:modified>
</cp:coreProperties>
</file>